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Summary of Significant " sheetId="6" r:id="rId6"/>
    <s:sheet name="Note 2. Oil and Gas Properties" sheetId="7" r:id="rId7"/>
    <s:sheet name="Note 3. Accounts Payable - Rela" sheetId="8" r:id="rId8"/>
    <s:sheet name="Note 4. Asset Retirement Obliga" sheetId="9" r:id="rId9"/>
    <s:sheet name="Note 5. Equity" sheetId="10" r:id="rId10"/>
    <s:sheet name="Accounting Policies, by Policy " sheetId="11" r:id="rId11"/>
    <s:sheet name="Note 2. Oil and Gas Properties " sheetId="12" r:id="rId12"/>
    <s:sheet name="Note 4. Asset Retirement Obli13" sheetId="13" r:id="rId13"/>
    <s:sheet name="Note 5. Equity (Tables)" sheetId="14" r:id="rId14"/>
    <s:sheet name="Note 1. Summary of Significan15" sheetId="15" r:id="rId15"/>
    <s:sheet name="Note 2. Oil and Gas Propertie16" sheetId="16" r:id="rId16"/>
    <s:sheet name="Note 2. Oil and Gas Propertie17" sheetId="17" r:id="rId17"/>
    <s:sheet name="Note 2. Oil and Gas Propertie18" sheetId="18" r:id="rId18"/>
    <s:sheet name="Note 3. Accounts Payable - Re19" sheetId="19" r:id="rId19"/>
    <s:sheet name="Note 4. Asset Retirement Obli20" sheetId="20" r:id="rId20"/>
    <s:sheet name="Note 4. Asset Retirement Obli21" sheetId="21" r:id="rId21"/>
    <s:sheet name="Note 5. Equity (Details)" sheetId="22" r:id="rId22"/>
    <s:sheet name="Note 5. Equity (Details) - Sche" sheetId="23" r:id="rId23"/>
    <s:sheet name="Note 5. Equity (Details) - Sc24" sheetId="24" r:id="rId24"/>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Sep. 30, 2015</t>
  </si>
  <si>
    <t>Nov. 23, 2015</t>
  </si>
  <si>
    <t>Document and Entity Information [Abstract]</t>
  </si>
  <si>
    <t>Entity Registrant Name</t>
  </si>
  <si>
    <t>Brenham Oil &amp; Ga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Unaudited) - USD ($)</t>
  </si>
  <si>
    <t>Dec. 31, 2014</t>
  </si>
  <si>
    <t>Current assets:</t>
  </si>
  <si>
    <t>Cash and cash equivalents</t>
  </si>
  <si>
    <t>Total current assets</t>
  </si>
  <si>
    <t>Oil and gas properties, full cost method</t>
  </si>
  <si>
    <t>Costs subject to amortization</t>
  </si>
  <si>
    <t>Costs not being amortized</t>
  </si>
  <si>
    <t>Accumulated depletion</t>
  </si>
  <si>
    <t>Total assets</t>
  </si>
  <si>
    <t>Current liabilities:</t>
  </si>
  <si>
    <t>Accounts payable and accrued expenses</t>
  </si>
  <si>
    <t>Accounts payable — related parties</t>
  </si>
  <si>
    <t>Total current liabilities</t>
  </si>
  <si>
    <t>Long-term liabilities:</t>
  </si>
  <si>
    <t>Asset retirement obligations</t>
  </si>
  <si>
    <t>Total liabilities</t>
  </si>
  <si>
    <t>Commitments and contingencies</t>
  </si>
  <si>
    <t xml:space="preserve"> </t>
  </si>
  <si>
    <t>Stockholders' deficit:</t>
  </si>
  <si>
    <t>Preferred stock, $0.0001 par value, 10,000,000 shares authorized, 0 shares issued and outstanding</t>
  </si>
  <si>
    <t>Common stock, $0.0001 par value, 200,000,000 shares authorized; 128,293,536 shares issued and outstanding</t>
  </si>
  <si>
    <t>Less: treasury stock, at cost; 261,972 and 251,472 shares</t>
  </si>
  <si>
    <t>Additional paid-in capital</t>
  </si>
  <si>
    <t>Accumulated deficit</t>
  </si>
  <si>
    <t>Total stockholders' deficit</t>
  </si>
  <si>
    <t>Total liabilities and stockholders' deficit</t>
  </si>
  <si>
    <t>CONSOLIDATED BALANCE SHEETS (Unaudited)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t>
  </si>
  <si>
    <t>3 Months Ended</t>
  </si>
  <si>
    <t>Sep. 30, 2014</t>
  </si>
  <si>
    <t>Oil and gas revenues</t>
  </si>
  <si>
    <t>Costs and expenses:</t>
  </si>
  <si>
    <t>Lease operating expenses</t>
  </si>
  <si>
    <t>General and administrative</t>
  </si>
  <si>
    <t>Depletion and accretion</t>
  </si>
  <si>
    <t>Impairment of oil and gas assets</t>
  </si>
  <si>
    <t>Total operating expenses</t>
  </si>
  <si>
    <t>Net loss</t>
  </si>
  <si>
    <t>Net loss per common share — basic and diluted (in Dollars per share)</t>
  </si>
  <si>
    <t>Weighted average number of common shares outstanding — basic and diluted (in Shares)</t>
  </si>
  <si>
    <t>CONSOLIDATED STATEMENTS OF CASH FLOWS (Unaudited) - USD ($)</t>
  </si>
  <si>
    <t>Cash flows from operating activities:</t>
  </si>
  <si>
    <t>Adjustments to reconcile net loss to cash used in operating activities:</t>
  </si>
  <si>
    <t>Impairment of oil and gas property</t>
  </si>
  <si>
    <t>Changes in operating assets and liabilities:</t>
  </si>
  <si>
    <t>Accounts receivable</t>
  </si>
  <si>
    <t>Net cash used in operating activities</t>
  </si>
  <si>
    <t>Cash flows from investing activities:</t>
  </si>
  <si>
    <t>Payment of deposit for purchase of oil and gas property</t>
  </si>
  <si>
    <t>Net cash used in investing activities</t>
  </si>
  <si>
    <t>Cash flows from financing activities:</t>
  </si>
  <si>
    <t>Payments for acquisition of treasury stock</t>
  </si>
  <si>
    <t>Advances from related parties, net</t>
  </si>
  <si>
    <t>Net cash provided by financing activities</t>
  </si>
  <si>
    <t>Net increase in cash and cash equivalents</t>
  </si>
  <si>
    <t>Cash and cash equivalents, beginning of period</t>
  </si>
  <si>
    <t>Cash and cash equivalents, end of period</t>
  </si>
  <si>
    <t>Supplemental disclosures:</t>
  </si>
  <si>
    <t>Interest paid</t>
  </si>
  <si>
    <t>Income taxes paid</t>
  </si>
  <si>
    <t>Non-cash investing and financing transactions:</t>
  </si>
  <si>
    <t>Unpaid portion of Inez oil and gas property acquisition</t>
  </si>
  <si>
    <t>Change in estimate of asset retirement obligation</t>
  </si>
  <si>
    <t>Note 1. Summary of Significant Accounting Policies</t>
  </si>
  <si>
    <t>Accounting Policies [Abstract]</t>
  </si>
  <si>
    <t>Significant Accounting Policies [Text Block]</t>
  </si>
  <si>
    <t>Note 1. Summary of Significant Accounting Policies
Basis of Presentation
The accompanying unaudited interim consolidated financial statements of Brenham Oil &amp; Gas Corp. ("Brenham")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Brenham's Annual Report on Form 10-K filed with the SEC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 American was issued 64,977,093 shares of common stock of Brenham in connection with the reorganization in exchange for all shares outstanding of Brenham Oil &amp; Gas, Inc. The reorganization has been retroactively applied to the consolidated financial statements for all periods presented.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Going Concern
The consolidated financial statements have been prepared on a going concern basis, which assumes the Company will be able to realize its assets and discharge its liabilities in the normal course of business for the foreseeable future. The Company incurred a loss from operations during the nine months ended September 30, 2015,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These financials do not include any adjustments relating to the recoverability and reclassification of recorded asset amounts, or amounts and classifications of liabilities that might result from this uncertainty.
Cash and Cash Equivalents
Brenham considers all short-term securities purchased with a maturity of three months or less to be cash equivalents.
Accounts Receivable
Accounts receivable consist primarily of receivables from oil and gas revenue, and are carried at the expected net realizable value.
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nine months ended September 30, 2015 and 2014.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The Company recorded an oil and gas impairment of $20,000 during the nine months ended September 30, 2015.
As of September 30, 2015 and December 31, 2014, the Company has properties in the amount of $91,900 and $341,900, respectively, which are being excluded from amortization because they have not been evaluated to determine whether proved reserves are associated with those properties. Costs in excess of the present value of estimated future net revenues as discussed above are charged to impairment expense.
Income Taxes
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September 30, 2015, Brenham had not recorded any tax benefits from uncertain tax positions.
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For the nine months ended September 30, 2015 and 2014, 3,000,000 stock options were excluded from the computation of diluted net loss per share, as the inclusion of such stock options would be anti-dilutive.
Recent Accounting Pronouncements
There were various accounting standards and interpretations issued recently, none of which are expected to have a material impact on the Company's financial position, operations, or cash flows.
Subsequent Events
The Company has evaluated all transactions through the date the consolidated financial statements were issued for subsequent event disclosure consideration.</t>
  </si>
  <si>
    <t>Note 2. Oil and Gas Properties</t>
  </si>
  <si>
    <t>Oil and Gas Property [Abstract]</t>
  </si>
  <si>
    <t>Oil and Gas Properties [Text Block]</t>
  </si>
  <si>
    <t xml:space="preserve">Note 2. Oil and Gas Properties
Brenham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exploration and development costs that are evaluated on a property-by-property basis. Amortization of these unproved property costs begins when the properties become proved, or their values become impaired and the corresponding costs are added to the capitalized costs subject to amortization. During the three and nine months ended September 30, 2015, depletion of oil and gas properties of $189 and $574, respectively, was recorded. During the three and nine months ended September 30, 2014, depletion of oil and gas properties of $472 and $1,293, respectively, was recorded. Costs of oil and gas properties are amortized using the units of production method. Sales of oil and natural gas properties are accounted for as adjustments to the net full cost pool, and generally, no gain or loss is recognized.
In applying the full cost method, Brenham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nine months ended September 30, 2015 and 2014, the Company recorded $20,000 and $0 of impairment expense, respectively.
Below are the components of the oil and gas properties balance:
September 30, 2015
December 31, 2014
Royalty interest in 24 acres in Washington County, Texas (a) $ - $ -
Royalty interest in 700 acres in the Permian Basin (b) 8,400 8,400
10% working interest in the Pierce Junction Field (c) 87,500 87,500
Lease of 394 acres in the Gillock Field (d) 83,500 83,500
Lease of 332 acres in Inez Prospect (e) - 250,000
Capitalized asset retirement costs 5,122 4,003
Total oil and gas properties 184,522 433,403
Accumulated depletion (4,536 ) (3,962 )
Net capitalized costs $ 179,986 $ 429,441
a) Royalty interest in 24 acres in Washington County, Texas - ,
b) Royalty interest in 700 acres in the Permian Basin - On July 22, 2011, the Company entered into an Asset Purchase and Sale Agreement with Doug Pedrie, Davis Pedrie Associates, LLC and Energex Oil, Inc. ("Sellers"), pursuant to which the Company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additional shares was removed.
c) 10% working interest in the Pierce Junction Field -
d) Lease of 394 acres in the Gillock Field-
e) Lease of 332 acres in the Inez Prospect - </t>
  </si>
  <si>
    <t>Note 3. Accounts Payable - Related Parties</t>
  </si>
  <si>
    <t>Related Party Transactions [Abstract]</t>
  </si>
  <si>
    <t>Related Party Transactions Disclosure [Text Block]</t>
  </si>
  <si>
    <t>Note 3. Accounts Payable — Related Parties
Related party payables at September 30, 2015 consisted of $489,900 owed to American as advances to assist with Brenham's operating expenses, and $131,100 owed to KDT for the acquisition of mineral rights for the Gillock Field. Related party payables at December 31, 2014 consists of $374,595 owed to American as advances to assist with Brenham's operating expenses, and $131,100 owed to KDT and Daniel Dror II Trust of 2012 for the acquisition of mineral rights for the Gillock Field. KDT is owned by an entity which is controlled by the brother of Daniel Dror, Brenham's Chairman, Chief Executive Officer, and President. Daniel Dror II is the adult son of Daniel Dror, Brenham's Chairman and Chief Executive Officer. The advances to Brenham are non-interest bearing and due on demand.</t>
  </si>
  <si>
    <t>Note 4. Asset Retirement Obligations</t>
  </si>
  <si>
    <t>Asset Retirement Obligation Disclosure [Abstract]</t>
  </si>
  <si>
    <t>Asset Retirement Obligation Disclosure [Text Block]</t>
  </si>
  <si>
    <t xml:space="preserve">Note 4. Asset Retirement Obligations
The Company estimates the present value of future costs of dismantlement and abandonment of its wells, facilities, and other tangible long-lived assets, recording them as liabilities in the period incurred. Asset retirement obligations are calculated using an expected present value technique. Salvage values are excluded from the estimation. When the liability is initially recorded, the entity increases the carrying amount of the related long-lived asset. Accretion of the liability is recognized each period, and the capitalized cost is amortized over the useful life of the related asset. Upon settlement of the liability, the Company incurs a gain or loss based upon the difference between the estimated and final liability amounts. The Company records gains or losses from settlements as adjustments to the full cost pool.
During the three and nine months ended September 30, 2015, accretion expense of $205 and $1,528, respectively, was recorded. During the three and nine months ended September 30, 2014, accretion expense of $527 and $855, respectively, was recorded.
The following table represents the change in the Company's asset retirement obligations during the nine months ended September 30, 2015:
Asset retirement obligations as of December 31, 2014 $ 5,621
Current year revision to previous estimates (499 )
Accretion during the nine months ended September 30, 2015 1,528
Asset retirement obligations as of September 30, 2015 $ 6,650 </t>
  </si>
  <si>
    <t>Note 5. Equity</t>
  </si>
  <si>
    <t>Stockholders' Equity Note [Abstract]</t>
  </si>
  <si>
    <t>Stockholders' Equity Note Disclosure [Text Block]</t>
  </si>
  <si>
    <t xml:space="preserve">Note 5. Equity
Stock Options
On December 5, 2012, Brenham issued 3,000,000 stock options to Brenham's Vice President - Exploration, Mr. L. Rogers Hardy, with an exercise price of $0.035 per share, expiring in 3 years, valued at $104,974 and recorded as share-based compensation. Brenham estimated the fair value of each stock option at the grant date as $0.035 by using the Black-Scholes option-pricing model, with the following weighted-average assumptions used for grants in 2012:
December 5, 2012
Dividend yield 0.0 %
Expected volatility 423.12 %
Risk free interest 0.75 %
Expected lives
3 years
A summary of the status of Brenham's stock options to employees during the nine months ended September 30, 2015 is presented below:
Shares
Weighted
Average
Exercise Price
Intrinsic Value
Outstanding and exercisable as of December 31, 2014 3,000,000 $ 0.035
Granted - -
Exercised - N/A
Canceled / Expired - N/A
Outstanding and exercisable as of September 30, 2015 3,000,000 $ $ - </t>
  </si>
  <si>
    <t>Accounting Policies, by Policy (Policies)</t>
  </si>
  <si>
    <t>Basis of Accounting, Policy [Policy Text Block]</t>
  </si>
  <si>
    <t>Basis of Presentation
The accompanying unaudited interim consolidated financial statements of Brenham Oil &amp; Gas Corp. ("Brenham")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Brenham's Annual Report on Form 10-K filed with the SEC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 Policy [Text Block]</t>
  </si>
  <si>
    <t>Organization, Ownership and Business
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 American was issued 64,977,093 shares of common stock of Brenham in connection with the reorganization in exchange for all shares outstanding of Brenham Oil &amp; Gas, Inc. The reorganization has been retroactively applied to the consolidated financial statements for all periods presented.</t>
  </si>
  <si>
    <t>Use of Estimates, Policy [Policy Text Block]</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Going Concern, Policy [Text Block]</t>
  </si>
  <si>
    <t>Going Concern
The consolidated financial statements have been prepared on a going concern basis, which assumes the Company will be able to realize its assets and discharge its liabilities in the normal course of business for the foreseeable future. The Company incurred a loss from operations during the nine months ended September 30, 2015,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These financials do not include any adjustments relating to the recoverability and reclassification of recorded asset amounts, or amounts and classifications of liabilities that might result from this uncertainty.</t>
  </si>
  <si>
    <t>Cash and Cash Equivalents, Policy [Policy Text Block]</t>
  </si>
  <si>
    <t>Cash and Cash Equivalents
Brenham considers all short-term securities purchased with a maturity of three months or less to be cash equivalents.</t>
  </si>
  <si>
    <t>Receivables, Policy [Policy Text Block]</t>
  </si>
  <si>
    <t>Accounts Receivable
Accounts receivable consist primarily of receivables from oil and gas revenue, and are carried at the expected net realizable value.</t>
  </si>
  <si>
    <t>Oil and Gas Properties Policy [Policy Text Block]</t>
  </si>
  <si>
    <t>Oil &amp; Gas Properties
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
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Future development, site restoration, dismantlement and abandonment costs, are estimated property by property, based upon current economic conditions and regulatory requirements, and are included in amortization of our oil and natural gas property costs.
Depletion of capitalized oil properties and estimated future development costs, excluding unproved properties, are based on the unit-of-production method based on proved reserves.
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down recorded during the nine months ended September 30, 2015 and 2014.
The Company assesses the carrying value of its unproved properties for impairment periodically. If the results of an assessment indicate that an unproved property is impaired (which was assessed in connection with the Company's evaluation of goodwill impairment), then the carrying value of the unproved properties is added to the proved oil property costs to be amortized and subject to the ceiling test. The Company recorded an oil and gas impairment of $20,000 during the nine months ended September 30, 2015.
As of September 30, 2015 and December 31, 2014, the Company has properties in the amount of $91,900 and $341,900, respectively, which are being excluded from amortization because they have not been evaluated to determine whether proved reserves are associated with those properties. Costs in excess of the present value of estimated future net revenues as discussed above are charged to impairment expense.</t>
  </si>
  <si>
    <t>Income Tax, Policy [Policy Text Block]</t>
  </si>
  <si>
    <t>Income Taxes
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September 30, 2015, Brenham had not recorded any tax benefits from uncertain tax positions.</t>
  </si>
  <si>
    <t>Earnings Per Share, Policy [Policy Text Block]</t>
  </si>
  <si>
    <t>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For the nine months ended September 30, 2015 and 2014, 3,000,000 stock options were excluded from the computation of diluted net loss per share, as the inclusion of such stock options would be anti-dilutive.</t>
  </si>
  <si>
    <t>New Accounting Pronouncements, Policy [Policy Text Block]</t>
  </si>
  <si>
    <t>Recent Accounting Pronouncements
There were various accounting standards and interpretations issued recently, none of which are expected to have a material impact on the Company's financial position, operations, or cash flows.</t>
  </si>
  <si>
    <t>Subsequent Events, Policy [Policy Text Block]</t>
  </si>
  <si>
    <t>Subsequent Events
The Company has evaluated all transactions through the date the consolidated financial statements were issued for subsequent event disclosure consideration.</t>
  </si>
  <si>
    <t>Note 2. Oil and Gas Properties (Tables)</t>
  </si>
  <si>
    <t>Capitalized Costs Relating to Oil and Gas Producing Activities Disclosure [Table Text Block]</t>
  </si>
  <si>
    <t xml:space="preserve">Below are the components of the oil and gas properties balance:
September 30, 2015
December 31, 2014
Royalty interest in 24 acres in Washington County, Texas (a) $ - $ -
Royalty interest in 700 acres in the Permian Basin (b) 8,400 8,400
10% working interest in the Pierce Junction Field (c) 87,500 87,500
Lease of 394 acres in the Gillock Field (d) 83,500 83,500
Lease of 332 acres in Inez Prospect (e) - 250,000
Capitalized asset retirement costs 5,122 4,003
Total oil and gas properties 184,522 433,403
Accumulated depletion (4,536 ) (3,962 )
Net capitalized costs $ 179,986 $ 429,441
a) Royalty interest in 24 acres in Washington County, Texas - ,
b) Royalty interest in 700 acres in the Permian Basin - On July 22, 2011, the Company entered into an Asset Purchase and Sale Agreement with Doug Pedrie, Davis Pedrie Associates, LLC and Energex Oil, Inc. ("Sellers"), pursuant to which the Company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additional shares was removed.
c) 10% working interest in the Pierce Junction Field -
d) Lease of 394 acres in the Gillock Field-
e) Lease of 332 acres in the Inez Prospect - </t>
  </si>
  <si>
    <t>Note 4. Asset Retirement Obligations (Tables)</t>
  </si>
  <si>
    <t>Schedule of Asset Retirement Obligations [Table Text Block]</t>
  </si>
  <si>
    <t xml:space="preserve">The following table represents the change in the Company's asset retirement obligations during the nine months ended September 30, 2015:
Asset retirement obligations as of December 31, 2014 $ 5,621
Current year revision to previous estimates (499 )
Accretion during the nine months ended September 30, 2015 1,528
Asset retirement obligations as of September 30, 2015 $ 6,650 </t>
  </si>
  <si>
    <t>Note 5. Equity (Tables)</t>
  </si>
  <si>
    <t>Schedule of Share-based Payment Award, Stock Options, Valuation Assumptions [Table Text Block]</t>
  </si>
  <si>
    <t xml:space="preserve">Brenham estimated the fair value of each stock option at the grant date as $0.035 by using the Black-Scholes option-pricing model, with the following weighted-average assumptions used for grants in 2012:
December 5, 2012
Dividend yield 0.0 %
Expected volatility 423.12 %
Risk free interest 0.75 %
Expected lives
3 years </t>
  </si>
  <si>
    <t>Schedule of Share-based Compensation, Stock Options, Activity [Table Text Block]</t>
  </si>
  <si>
    <t xml:space="preserve">A summary of the status of Brenham's stock options to employees during the nine months ended September 30, 2015 is presented below:
Shares
Weighted
Average
Exercise Price
Intrinsic Value
Outstanding and exercisable as of December 31, 2014 3,000,000 $ 0.035
Granted - -
Exercised - N/A
Canceled / Expired - N/A
Outstanding and exercisable as of September 30, 2015 3,000,000 $ $ - </t>
  </si>
  <si>
    <t>Note 1. Summary of Significant Accounting Policies (Details) - USD ($)</t>
  </si>
  <si>
    <t>Apr. 21, 2010</t>
  </si>
  <si>
    <t>Business Acquisition, Equity Interest Issued or Issuable, Number of Shares</t>
  </si>
  <si>
    <t>Fair Value Inputs, Discount Rate</t>
  </si>
  <si>
    <t>10.00%</t>
  </si>
  <si>
    <t>Impairment of Oil and Gas Properties</t>
  </si>
  <si>
    <t>Unproved Oil and Gas Property, Successful Effort Method</t>
  </si>
  <si>
    <t>Antidilutive Securities Excluded from Computation of Earnings Per Share, Amount</t>
  </si>
  <si>
    <t>Note 2. Oil and Gas Properties (Details)</t>
  </si>
  <si>
    <t>Apr. 10, 2014USD ($)</t>
  </si>
  <si>
    <t>May. 30, 2013USD ($)</t>
  </si>
  <si>
    <t>Mar. 12, 2013USD ($)</t>
  </si>
  <si>
    <t>Mar. 08, 2012</t>
  </si>
  <si>
    <t>Jul. 22, 2011USD ($)ashares</t>
  </si>
  <si>
    <t>Sep. 30, 2015USD ($)a</t>
  </si>
  <si>
    <t>Sep. 30, 2014USD ($)</t>
  </si>
  <si>
    <t>Sep. 30, 2015USD ($)a$ / a</t>
  </si>
  <si>
    <t>Dec. 31, 2014USD ($)a</t>
  </si>
  <si>
    <t>Dec. 31, 2013USD ($)a$ / ashares</t>
  </si>
  <si>
    <t>Dec. 31, 2002USD ($)a</t>
  </si>
  <si>
    <t>Note 2. Oil and Gas Properties (Details) [Line Items]</t>
  </si>
  <si>
    <t>Depletion</t>
  </si>
  <si>
    <t>Capitalized Costs of Unproved Properties Excluded from Amortization, Cumulative</t>
  </si>
  <si>
    <t>Washington County, TX Project [Member</t>
  </si>
  <si>
    <t>Gas and Oil Area, Developed, Gross (in Acres) | a</t>
  </si>
  <si>
    <t>[1]</t>
  </si>
  <si>
    <t>Oil and Gas Property, Price per Acre (in Dollars per Acre) | $ / a</t>
  </si>
  <si>
    <t>Permian Basin Project [Member]</t>
  </si>
  <si>
    <t>[2]</t>
  </si>
  <si>
    <t>Stock Issued During Period, Shares, Purchase of Assets (in Shares) | shares</t>
  </si>
  <si>
    <t>Stock Issued During Period, Value, Purchase of Assets</t>
  </si>
  <si>
    <t>Oil and Gas, Royalty Interst</t>
  </si>
  <si>
    <t>2.50%</t>
  </si>
  <si>
    <t>Peirce Junction Field Project [Member]</t>
  </si>
  <si>
    <t>[3]</t>
  </si>
  <si>
    <t>Oil and Gas, Working Interest</t>
  </si>
  <si>
    <t>Payments to Acquire Oil and Gas Property</t>
  </si>
  <si>
    <t>Debt Instrument, Face Amount</t>
  </si>
  <si>
    <t>Debt Instrument, Maturity Date</t>
  </si>
  <si>
    <t>Aug. 31,
		2013</t>
  </si>
  <si>
    <t>Repayments of Long-term Debt</t>
  </si>
  <si>
    <t>Increase (Decrease) in Unproved Oil and Gas Property</t>
  </si>
  <si>
    <t>Gillock Field [Member]</t>
  </si>
  <si>
    <t>[4]</t>
  </si>
  <si>
    <t>100.00%</t>
  </si>
  <si>
    <t>Acquisition Costs, Period Cost</t>
  </si>
  <si>
    <t>Accounts Payable, Related Parties</t>
  </si>
  <si>
    <t>Gillock Field [Member] | American International Holdings [Member]</t>
  </si>
  <si>
    <t>Gillock Field [Member] | Kemah Development Texas, L.P. [Member]</t>
  </si>
  <si>
    <t>Gas and Oil Area, Undeveloped, Gross (in Acres) | a</t>
  </si>
  <si>
    <t>Mineral Rights, Area (in Acres) | a</t>
  </si>
  <si>
    <t>Inez Prospect Project [Member]</t>
  </si>
  <si>
    <t>[5]</t>
  </si>
  <si>
    <t>Deposit Assets</t>
  </si>
  <si>
    <t>Accounts Payable</t>
  </si>
  <si>
    <t>Shares to be Issued upon Realization of Certain Production Targets [Member] | Permian Basin Project [Member]</t>
  </si>
  <si>
    <t>Royalty interest in 24 acres in Washington County, Texas- The Company has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the Company as follows: (i) for oil and other liquid hydrocarbons, and (ii) for gas (including casing-head gas); the royalty is one-sixth of the net proceeds realized by Anadarko Petroleum Corporation on the sale thereof, less a proportionate part of ad valorem taxes and production, severance, or other excise taxes. In addition, the Company is entitled to shut-in royalties of $1 per acre of land for every ninety-day period within which one or more of the wells in leased premises, or lands pooled therewith, are capable of producing paying quantities, but such wells are either shut-in or production is not being sold.</t>
  </si>
  <si>
    <t>Royalty interest in 700 acres in the Permian Basin - On July 22, 2011, the Company entered into an Asset Purchase and Sale Agreement with Doug Pedrie, Davis Pedrie Associates, LLC and Energex Oil, Inc. ("Sellers"), pursuant to which the Company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shares of Brenham common stock valued at $8,400, with an additional 2,000,000 restricted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additional shares was removed.</t>
  </si>
  <si>
    <t>10% working interest in the Pierce Junction Field- On March 12, 2013, Brenham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 and Brenham recorded $32,500 as a reduction in the value of the oil and gas property due to the decrease in the consideration given to acquire it.</t>
  </si>
  <si>
    <t>Lease of 394 acres in the Gillock Field- Brenham leased 394 acres in Galveston County for the acquisition of 100% working interest in the Gillock Field from Kemah Development Texas, L.P. ("KDT") and Daniel Dror II Trust of 2012 for $300 per acre, or $131,100 (recorded as accounts payable - related parties in the consolidated balance sheet as of September 30, 2014 and December 31, 2013) and 200,000 shares of American restricted common stock. Brenham issued 3,326,316 shares of Brenham restricted common stock to American as payment in full for the 200,000 shares issued by American on Brenham's behalf. In 2002, KDT paid $1,175,000 for the original 437 acres and the mineral rights to 394 acres. However, KDT assigned no value to the mineral rights. Due to the related parties having no basis in the mineral rights, Brenham expensed the costs associated with the transaction, which totaled $447,100 and consisted of i) $316,000 of stock-based compensation calculated at the grant date fair value of the 3,326,316 shares of Brenham common stock issued to American (which equaled the grant date fair value of the common stock American issued to KDT and the Daniel Dror II Trust of2012) and ii) the $131,100 related party payable.</t>
  </si>
  <si>
    <t>Lease of 332 acres in the Inez Prospect - On January 8, 2014, the Company entered into a letter of intent with a third party to acquire a 332-acre oil and gas lease, the " Inez Prospect," located in Victoria County, Texas, and the #1 Roberts Unit well-bore, and all the down-hole equipment and surface equipment associated therewith. On April 10, 2014, the Company and the third party entered into a prospect and lease acquisition agreement. Pursuant to the agreement, the Company has agreed to acquire 100% of the working interest for a total purchase price of $250,000, consisting of a $20,000 nonrefundable deposit, which was paid during the year ended December 31, 2014, and a payment of the remaining $230,000 prior to the beginning of any exploration which was recorded in accounts payable and accrued expenses at December 31, 2014. The Company elected not to complete the purchase of the Inez Prospect and wrote off the amounts recorded as of March 31, 2015. The Company recorded an impairment expense of $20,000 in connection with the write off of this property.</t>
  </si>
  <si>
    <t>Note 2. Oil and Gas Properties (Details) - Capitalized Costs Relating to Oil and Gas Producing Activities Disclosure - USD ($)</t>
  </si>
  <si>
    <t>Capitalized Costs Relating to Oil and Gas Producing Activities, by Geographic Area [Line Items]</t>
  </si>
  <si>
    <t>Oil and gas properties, costs not subject to amortization</t>
  </si>
  <si>
    <t>Capitalized asset retirement costs</t>
  </si>
  <si>
    <t>Total oil and gas properties</t>
  </si>
  <si>
    <t>Net capitalized costs</t>
  </si>
  <si>
    <t>Note 2. Oil and Gas Properties (Details) - Capitalized Costs Relating to Oil and Gas Producing Activities Disclosure (Parentheticals) - a</t>
  </si>
  <si>
    <t>Apr. 10, 2014</t>
  </si>
  <si>
    <t>Mar. 12, 2013</t>
  </si>
  <si>
    <t>Dec. 31, 2013</t>
  </si>
  <si>
    <t>Jul. 22, 2011</t>
  </si>
  <si>
    <t>Acres</t>
  </si>
  <si>
    <t>Working Interest</t>
  </si>
  <si>
    <t>Note 3. Accounts Payable - Related Parties (Details) - USD ($)</t>
  </si>
  <si>
    <t>Note 3. Accounts Payable - Related Parties (Details) [Line Items]</t>
  </si>
  <si>
    <t>Accounts Payable, Related Parties, Current</t>
  </si>
  <si>
    <t>Affiliated Entity [Member]</t>
  </si>
  <si>
    <t>Immediate Family Member of Management or Principal Owner [Member]</t>
  </si>
  <si>
    <t>Note 4. Asset Retirement Obligations (Details) - USD ($)</t>
  </si>
  <si>
    <t>Asset Retirement Obligation, Accretion Expense</t>
  </si>
  <si>
    <t>Note 4. Asset Retirement Obligations (Details) - Schedule of Asset Retirement Obligations - USD ($)</t>
  </si>
  <si>
    <t>Schedule of Asset Retirement Obligations [Abstract]</t>
  </si>
  <si>
    <t>Asset retirement obligations as of December 31, 2014</t>
  </si>
  <si>
    <t>Current year revision to previous estimates</t>
  </si>
  <si>
    <t>Accretion during the nine months ended September 30, 2015</t>
  </si>
  <si>
    <t>Asset retirement obligations as of September 30, 2015</t>
  </si>
  <si>
    <t>Note 5. Equity (Details) - USD ($)</t>
  </si>
  <si>
    <t>Dec. 05, 2012</t>
  </si>
  <si>
    <t>Share-based Compensation Arrangement by Share-based Payment Award, Options, Grants in Period, Gross (in Shares)</t>
  </si>
  <si>
    <t>Share-based Compensation Arrangements by Share-based Payment Award, Options, Grants in Period, Weighted Average Exercise Price</t>
  </si>
  <si>
    <t>Share-based Compensation Arrangement by Share-based Payment Award, Terms of Award</t>
  </si>
  <si>
    <t>3 years</t>
  </si>
  <si>
    <t>Allocated Share-based Compensation Expense (in Dollars)</t>
  </si>
  <si>
    <t>Share-based Compensation Arrangement by Share-based Payment Award, Options, Grants in Period, Weighted Average Grant Date Fair Value</t>
  </si>
  <si>
    <t>Note 5. Equity (Details) - Schedule of Share-based Payment Award, Stock Options, Valuation Assumptions</t>
  </si>
  <si>
    <t>Schedule of Share-based Payment Award, Stock Options, Valuation Assumptions [Abstract]</t>
  </si>
  <si>
    <t>Dividend yield</t>
  </si>
  <si>
    <t>0.00%</t>
  </si>
  <si>
    <t>Expected volatility</t>
  </si>
  <si>
    <t>423.12%</t>
  </si>
  <si>
    <t>Risk free interest</t>
  </si>
  <si>
    <t>0.75%</t>
  </si>
  <si>
    <t>Expected lives</t>
  </si>
  <si>
    <t>Note 5. Equity (Details) - Schedule of Share-based Compensation, Stock Options, Activity - USD ($)</t>
  </si>
  <si>
    <t>Schedule of Share-based Compensation, Stock Options, Activity [Abstract]</t>
  </si>
  <si>
    <t>Outstanding and exercisable as of December 31, 2014</t>
  </si>
  <si>
    <t>Granted</t>
  </si>
  <si>
    <t>Exercised</t>
  </si>
  <si>
    <t>Canceled / Expired</t>
  </si>
  <si>
    <t>Outstanding and exercisable as of September 30, 201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128031564</v>
      </c>
    </row>
    <row r="8" spans="1:3">
      <c t="s" r="A8" s="4">
        <v>12</v>
      </c>
      <c t="s" r="B8" s="4">
        <v>13</v>
      </c>
    </row>
    <row r="9" spans="1:3">
      <c t="s" r="A9" s="4">
        <v>14</v>
      </c>
      <c t="n" r="B9" s="5">
        <v>1501720</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r="1" spans="1:2">
      <c t="s" r="A1" s="1">
        <v>120</v>
      </c>
      <c t="s" r="B1" s="2">
        <v>1</v>
      </c>
    </row>
    <row r="2" spans="1:2">
      <c t="s" r="B2" s="2">
        <v>2</v>
      </c>
    </row>
    <row r="3" spans="1:2">
      <c t="s" r="A3" s="3">
        <v>101</v>
      </c>
    </row>
    <row r="4" spans="1:2">
      <c t="s" r="A4" s="4">
        <v>121</v>
      </c>
      <c t="s" r="B4" s="4">
        <v>122</v>
      </c>
    </row>
    <row r="5" spans="1:2">
      <c t="s" r="A5" s="4">
        <v>123</v>
      </c>
      <c t="s" r="B5" s="4">
        <v>124</v>
      </c>
    </row>
    <row r="6" spans="1:2">
      <c t="s" r="A6" s="4">
        <v>125</v>
      </c>
      <c t="s" r="B6" s="4">
        <v>126</v>
      </c>
    </row>
    <row r="7" spans="1:2">
      <c t="s" r="A7" s="4">
        <v>127</v>
      </c>
      <c t="s" r="B7" s="4">
        <v>128</v>
      </c>
    </row>
    <row r="8" spans="1:2">
      <c t="s" r="A8" s="4">
        <v>129</v>
      </c>
      <c t="s" r="B8" s="4">
        <v>130</v>
      </c>
    </row>
    <row r="9" spans="1:2">
      <c t="s" r="A9" s="4">
        <v>131</v>
      </c>
      <c t="s" r="B9" s="4">
        <v>132</v>
      </c>
    </row>
    <row r="10" spans="1:2">
      <c t="s" r="A10" s="4">
        <v>133</v>
      </c>
      <c t="s" r="B10" s="4">
        <v>134</v>
      </c>
    </row>
    <row r="11" spans="1:2">
      <c t="s" r="A11" s="4">
        <v>135</v>
      </c>
      <c t="s" r="B11" s="4">
        <v>136</v>
      </c>
    </row>
    <row r="12" spans="1:2">
      <c t="s" r="A12" s="4">
        <v>137</v>
      </c>
      <c t="s" r="B12" s="4">
        <v>138</v>
      </c>
    </row>
    <row r="13" spans="1:2">
      <c t="s" r="A13" s="4">
        <v>139</v>
      </c>
      <c t="s" r="B13" s="4">
        <v>140</v>
      </c>
    </row>
    <row r="14" spans="1:2">
      <c t="s" r="A14" s="4">
        <v>141</v>
      </c>
      <c t="s" r="B1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05</v>
      </c>
    </row>
    <row r="4" spans="1:2">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6</v>
      </c>
      <c t="s" r="B1" s="2">
        <v>1</v>
      </c>
    </row>
    <row r="2" spans="1:2">
      <c t="s" r="B2" s="2">
        <v>2</v>
      </c>
    </row>
    <row r="3" spans="1:2">
      <c t="s" r="A3" s="3">
        <v>113</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17</v>
      </c>
    </row>
    <row r="4" spans="1:2">
      <c t="s" r="A4" s="4">
        <v>150</v>
      </c>
      <c t="s" r="B4" s="4">
        <v>151</v>
      </c>
    </row>
    <row r="5" spans="1:2">
      <c t="s" r="A5" s="4">
        <v>152</v>
      </c>
      <c t="s" r="B5"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54</v>
      </c>
      <c t="s" r="B1" s="2">
        <v>155</v>
      </c>
      <c t="s" r="C1" s="2">
        <v>2</v>
      </c>
      <c t="s" r="D1" s="2">
        <v>66</v>
      </c>
      <c t="s" r="E1" s="2">
        <v>2</v>
      </c>
      <c t="s" r="F1" s="2">
        <v>66</v>
      </c>
      <c t="s" r="G1" s="2">
        <v>28</v>
      </c>
    </row>
    <row r="2" spans="1:7">
      <c t="s" r="A2" s="3">
        <v>101</v>
      </c>
    </row>
    <row r="3" spans="1:7">
      <c t="s" r="A3" s="4">
        <v>156</v>
      </c>
      <c t="n" r="B3" s="5">
        <v>64977093</v>
      </c>
    </row>
    <row r="4" spans="1:7">
      <c t="s" r="A4" s="4">
        <v>157</v>
      </c>
      <c t="s" r="E4" s="4">
        <v>158</v>
      </c>
    </row>
    <row r="5" spans="1:7">
      <c t="s" r="A5" s="4">
        <v>159</v>
      </c>
      <c t="n" r="C5" s="7">
        <v>0</v>
      </c>
      <c t="n" r="D5" s="7">
        <v>0</v>
      </c>
      <c t="n" r="E5" s="7">
        <v>20000</v>
      </c>
      <c t="n" r="F5" s="7">
        <v>0</v>
      </c>
    </row>
    <row r="6" spans="1:7">
      <c t="s" r="A6" s="4">
        <v>160</v>
      </c>
      <c t="n" r="C6" s="7">
        <v>91900</v>
      </c>
      <c t="n" r="E6" s="7">
        <v>91900</v>
      </c>
      <c t="n" r="G6" s="7">
        <v>341900</v>
      </c>
    </row>
    <row r="7" spans="1:7">
      <c t="s" r="A7" s="4">
        <v>161</v>
      </c>
      <c t="n" r="E7" s="5">
        <v>3000000</v>
      </c>
      <c t="n" r="F7" s="5">
        <v>3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8"/>
    <col customWidth="1" max="8" min="8" width="22"/>
    <col customWidth="1" max="9" min="9" width="21"/>
    <col customWidth="1" max="10" min="10" width="27"/>
    <col customWidth="1" max="11" min="11" width="21"/>
    <col customWidth="1" max="12" min="12" width="22"/>
    <col customWidth="1" max="13" min="13" width="33"/>
    <col customWidth="1" max="14" min="14" width="22"/>
  </cols>
  <sheetData>
    <row r="1" spans="1:14">
      <c t="s" r="A1" s="1">
        <v>162</v>
      </c>
      <c t="s" r="C1" s="2">
        <v>163</v>
      </c>
      <c t="s" r="D1" s="2">
        <v>164</v>
      </c>
      <c t="s" r="E1" s="2">
        <v>165</v>
      </c>
      <c t="s" r="F1" s="2">
        <v>166</v>
      </c>
      <c t="s" r="G1" s="2">
        <v>167</v>
      </c>
      <c t="s" r="H1" s="2">
        <v>168</v>
      </c>
      <c t="s" r="I1" s="2">
        <v>169</v>
      </c>
      <c t="s" r="J1" s="2">
        <v>170</v>
      </c>
      <c t="s" r="K1" s="2">
        <v>169</v>
      </c>
      <c t="s" r="L1" s="2">
        <v>171</v>
      </c>
      <c t="s" r="M1" s="2">
        <v>172</v>
      </c>
      <c t="s" r="N1" s="2">
        <v>173</v>
      </c>
    </row>
    <row r="2" spans="1:14">
      <c t="s" r="A2" s="3">
        <v>174</v>
      </c>
    </row>
    <row r="3" spans="1:14">
      <c t="s" r="A3" s="4">
        <v>175</v>
      </c>
      <c t="n" r="H3" s="7">
        <v>189</v>
      </c>
      <c t="n" r="I3" s="7">
        <v>472</v>
      </c>
      <c t="n" r="J3" s="7">
        <v>574</v>
      </c>
      <c t="n" r="K3" s="7">
        <v>1293</v>
      </c>
    </row>
    <row r="4" spans="1:14">
      <c t="s" r="A4" s="4">
        <v>157</v>
      </c>
      <c t="s" r="J4" s="4">
        <v>158</v>
      </c>
    </row>
    <row r="5" spans="1:14">
      <c t="s" r="A5" s="4">
        <v>159</v>
      </c>
      <c t="n" r="H5" s="5">
        <v>0</v>
      </c>
      <c t="n" r="I5" s="7">
        <v>0</v>
      </c>
      <c t="n" r="J5" s="7">
        <v>20000</v>
      </c>
      <c t="n" r="K5" s="7">
        <v>0</v>
      </c>
    </row>
    <row r="6" spans="1:14">
      <c t="s" r="A6" s="4">
        <v>176</v>
      </c>
      <c t="n" r="H6" s="7">
        <v>91900</v>
      </c>
      <c t="n" r="J6" s="7">
        <v>91900</v>
      </c>
      <c t="n" r="L6" s="7">
        <v>341900</v>
      </c>
    </row>
    <row r="7" spans="1:14">
      <c t="s" r="A7" s="4">
        <v>177</v>
      </c>
    </row>
    <row r="8" spans="1:14">
      <c t="s" r="A8" s="3">
        <v>174</v>
      </c>
    </row>
    <row r="9" spans="1:14">
      <c t="s" r="A9" s="4">
        <v>178</v>
      </c>
      <c t="n" r="H9" s="5">
        <v>24</v>
      </c>
      <c t="n" r="J9" s="5">
        <v>24</v>
      </c>
      <c t="n" r="L9" s="5">
        <v>24</v>
      </c>
    </row>
    <row r="10" spans="1:14">
      <c t="s" r="A10" s="4">
        <v>176</v>
      </c>
      <c t="s" r="B10" s="4">
        <v>179</v>
      </c>
      <c t="n" r="H10" s="7">
        <v>0</v>
      </c>
      <c t="n" r="J10" s="7">
        <v>0</v>
      </c>
      <c t="n" r="L10" s="7">
        <v>0</v>
      </c>
    </row>
    <row r="11" spans="1:14">
      <c t="s" r="A11" s="4">
        <v>180</v>
      </c>
      <c t="n" r="J11" s="5">
        <v>1</v>
      </c>
    </row>
    <row r="12" spans="1:14">
      <c t="s" r="A12" s="4">
        <v>181</v>
      </c>
    </row>
    <row r="13" spans="1:14">
      <c t="s" r="A13" s="3">
        <v>174</v>
      </c>
    </row>
    <row r="14" spans="1:14">
      <c t="s" r="A14" s="4">
        <v>178</v>
      </c>
      <c t="n" r="G14" s="5">
        <v>700</v>
      </c>
      <c t="n" r="H14" s="5">
        <v>700</v>
      </c>
      <c t="n" r="J14" s="5">
        <v>700</v>
      </c>
      <c t="n" r="L14" s="5">
        <v>700</v>
      </c>
    </row>
    <row r="15" spans="1:14">
      <c t="s" r="A15" s="4">
        <v>176</v>
      </c>
      <c t="s" r="B15" s="4">
        <v>182</v>
      </c>
      <c t="n" r="H15" s="7">
        <v>8400</v>
      </c>
      <c t="n" r="J15" s="7">
        <v>8400</v>
      </c>
      <c t="n" r="L15" s="7">
        <v>8400</v>
      </c>
    </row>
    <row r="16" spans="1:14">
      <c t="s" r="A16" s="4">
        <v>183</v>
      </c>
      <c t="n" r="G16" s="5">
        <v>2000000</v>
      </c>
    </row>
    <row r="17" spans="1:14">
      <c t="s" r="A17" s="4">
        <v>184</v>
      </c>
      <c t="n" r="G17" s="7">
        <v>8400</v>
      </c>
    </row>
    <row r="18" spans="1:14">
      <c t="s" r="A18" s="4">
        <v>185</v>
      </c>
      <c t="s" r="F18" s="4">
        <v>186</v>
      </c>
    </row>
    <row r="19" spans="1:14">
      <c t="s" r="A19" s="4">
        <v>187</v>
      </c>
    </row>
    <row r="20" spans="1:14">
      <c t="s" r="A20" s="3">
        <v>174</v>
      </c>
    </row>
    <row r="21" spans="1:14">
      <c t="s" r="A21" s="4">
        <v>176</v>
      </c>
      <c t="s" r="B21" s="4">
        <v>188</v>
      </c>
      <c t="n" r="H21" s="7">
        <v>87500</v>
      </c>
      <c t="n" r="J21" s="7">
        <v>87500</v>
      </c>
      <c t="n" r="L21" s="7">
        <v>87500</v>
      </c>
    </row>
    <row r="22" spans="1:14">
      <c t="s" r="A22" s="4">
        <v>189</v>
      </c>
      <c t="s" r="E22" s="4">
        <v>158</v>
      </c>
      <c t="s" r="J22" s="4">
        <v>158</v>
      </c>
      <c t="s" r="L22" s="4">
        <v>158</v>
      </c>
    </row>
    <row r="23" spans="1:14">
      <c t="s" r="A23" s="4">
        <v>190</v>
      </c>
      <c t="n" r="E23" s="7">
        <v>50000</v>
      </c>
    </row>
    <row r="24" spans="1:14">
      <c t="s" r="A24" s="4">
        <v>191</v>
      </c>
      <c t="n" r="E24" s="7">
        <v>70000</v>
      </c>
    </row>
    <row r="25" spans="1:14">
      <c t="s" r="A25" s="4">
        <v>192</v>
      </c>
      <c t="s" r="E25" s="4">
        <v>193</v>
      </c>
    </row>
    <row r="26" spans="1:14">
      <c t="s" r="A26" s="4">
        <v>194</v>
      </c>
      <c t="n" r="D26" s="7">
        <v>37500</v>
      </c>
    </row>
    <row r="27" spans="1:14">
      <c t="s" r="A27" s="4">
        <v>195</v>
      </c>
      <c t="n" r="D27" s="7">
        <v>32500</v>
      </c>
    </row>
    <row r="28" spans="1:14">
      <c t="s" r="A28" s="4">
        <v>196</v>
      </c>
    </row>
    <row r="29" spans="1:14">
      <c t="s" r="A29" s="3">
        <v>174</v>
      </c>
    </row>
    <row r="30" spans="1:14">
      <c t="s" r="A30" s="4">
        <v>178</v>
      </c>
      <c t="n" r="H30" s="5">
        <v>394</v>
      </c>
      <c t="n" r="J30" s="5">
        <v>394</v>
      </c>
      <c t="n" r="L30" s="5">
        <v>394</v>
      </c>
      <c t="n" r="M30" s="5">
        <v>394</v>
      </c>
    </row>
    <row r="31" spans="1:14">
      <c t="s" r="A31" s="4">
        <v>176</v>
      </c>
      <c t="s" r="B31" s="4">
        <v>197</v>
      </c>
      <c t="n" r="H31" s="7">
        <v>83500</v>
      </c>
      <c t="n" r="J31" s="7">
        <v>83500</v>
      </c>
      <c t="n" r="L31" s="7">
        <v>83500</v>
      </c>
    </row>
    <row r="32" spans="1:14">
      <c t="s" r="A32" s="4">
        <v>180</v>
      </c>
      <c t="n" r="M32" s="5">
        <v>300</v>
      </c>
    </row>
    <row r="33" spans="1:14">
      <c t="s" r="A33" s="4">
        <v>183</v>
      </c>
      <c t="n" r="M33" s="5">
        <v>3326316</v>
      </c>
    </row>
    <row r="34" spans="1:14">
      <c t="s" r="A34" s="4">
        <v>184</v>
      </c>
      <c t="n" r="J34" s="5">
        <v>316000</v>
      </c>
    </row>
    <row r="35" spans="1:14">
      <c t="s" r="A35" s="4">
        <v>189</v>
      </c>
      <c t="s" r="M35" s="4">
        <v>198</v>
      </c>
    </row>
    <row r="36" spans="1:14">
      <c t="s" r="A36" s="4">
        <v>199</v>
      </c>
      <c t="n" r="J36" s="5">
        <v>447100</v>
      </c>
      <c t="n" r="M36" s="7">
        <v>131100</v>
      </c>
    </row>
    <row r="37" spans="1:14">
      <c t="s" r="A37" s="4">
        <v>200</v>
      </c>
      <c t="n" r="H37" s="7">
        <v>131100</v>
      </c>
      <c t="n" r="J37" s="5">
        <v>131100</v>
      </c>
    </row>
    <row r="38" spans="1:14">
      <c t="s" r="A38" s="4">
        <v>201</v>
      </c>
    </row>
    <row r="39" spans="1:14">
      <c t="s" r="A39" s="3">
        <v>174</v>
      </c>
    </row>
    <row r="40" spans="1:14">
      <c t="s" r="A40" s="4">
        <v>183</v>
      </c>
      <c t="n" r="M40" s="5">
        <v>200000</v>
      </c>
    </row>
    <row r="41" spans="1:14">
      <c t="s" r="A41" s="4">
        <v>202</v>
      </c>
    </row>
    <row r="42" spans="1:14">
      <c t="s" r="A42" s="3">
        <v>174</v>
      </c>
    </row>
    <row r="43" spans="1:14">
      <c t="s" r="A43" s="4">
        <v>199</v>
      </c>
      <c t="n" r="N43" s="7">
        <v>1175000</v>
      </c>
    </row>
    <row r="44" spans="1:14">
      <c t="s" r="A44" s="4">
        <v>203</v>
      </c>
      <c t="n" r="N44" s="5">
        <v>437</v>
      </c>
    </row>
    <row r="45" spans="1:14">
      <c t="s" r="A45" s="4">
        <v>204</v>
      </c>
      <c t="n" r="N45" s="5">
        <v>394</v>
      </c>
    </row>
    <row r="46" spans="1:14">
      <c t="s" r="A46" s="4">
        <v>205</v>
      </c>
    </row>
    <row r="47" spans="1:14">
      <c t="s" r="A47" s="3">
        <v>174</v>
      </c>
    </row>
    <row r="48" spans="1:14">
      <c t="s" r="A48" s="4">
        <v>159</v>
      </c>
      <c t="n" r="J48" s="7">
        <v>20000</v>
      </c>
    </row>
    <row r="49" spans="1:14">
      <c t="s" r="A49" s="4">
        <v>178</v>
      </c>
      <c t="n" r="H49" s="5">
        <v>332</v>
      </c>
      <c t="n" r="J49" s="5">
        <v>332</v>
      </c>
      <c t="n" r="L49" s="5">
        <v>332</v>
      </c>
    </row>
    <row r="50" spans="1:14">
      <c t="s" r="A50" s="4">
        <v>176</v>
      </c>
      <c t="s" r="B50" s="4">
        <v>206</v>
      </c>
      <c t="n" r="H50" s="7">
        <v>0</v>
      </c>
      <c t="n" r="J50" s="7">
        <v>0</v>
      </c>
      <c t="n" r="L50" s="7">
        <v>250000</v>
      </c>
    </row>
    <row r="51" spans="1:14">
      <c t="s" r="A51" s="4">
        <v>189</v>
      </c>
      <c t="s" r="C51" s="4">
        <v>198</v>
      </c>
    </row>
    <row r="52" spans="1:14">
      <c t="s" r="A52" s="4">
        <v>199</v>
      </c>
      <c t="n" r="C52" s="7">
        <v>250000</v>
      </c>
    </row>
    <row r="53" spans="1:14">
      <c t="s" r="A53" s="4">
        <v>207</v>
      </c>
      <c t="n" r="L53" s="5">
        <v>20000</v>
      </c>
    </row>
    <row r="54" spans="1:14">
      <c t="s" r="A54" s="4">
        <v>208</v>
      </c>
      <c t="n" r="L54" s="7">
        <v>230000</v>
      </c>
    </row>
    <row r="55" spans="1:14">
      <c t="s" r="A55" s="4">
        <v>209</v>
      </c>
    </row>
    <row r="56" spans="1:14">
      <c t="s" r="A56" s="3">
        <v>174</v>
      </c>
    </row>
    <row r="57" spans="1:14">
      <c t="s" r="A57" s="4">
        <v>183</v>
      </c>
      <c t="n" r="G57" s="5">
        <v>2000000</v>
      </c>
    </row>
    <row r="58" spans="1:14">
      <c t="n" r="A58"/>
    </row>
    <row r="59" spans="1:14">
      <c t="s" r="A59" s="4">
        <v>179</v>
      </c>
      <c t="s" r="B59" s="4">
        <v>210</v>
      </c>
    </row>
    <row r="60" spans="1:14">
      <c t="s" r="A60" s="4">
        <v>182</v>
      </c>
      <c t="s" r="B60" s="4">
        <v>211</v>
      </c>
    </row>
    <row r="61" spans="1:14">
      <c t="s" r="A61" s="4">
        <v>188</v>
      </c>
      <c t="s" r="B61" s="4">
        <v>212</v>
      </c>
    </row>
    <row r="62" spans="1:14">
      <c t="s" r="A62" s="4">
        <v>197</v>
      </c>
      <c t="s" r="B62" s="4">
        <v>213</v>
      </c>
    </row>
    <row r="63" spans="1:14">
      <c t="s" r="A63" s="4">
        <v>206</v>
      </c>
      <c t="s" r="B63" s="4">
        <v>214</v>
      </c>
    </row>
  </sheetData>
  <mergeCells count="7">
    <mergeCell ref="A1:B1"/>
    <mergeCell ref="A58:M58"/>
    <mergeCell ref="B59:M59"/>
    <mergeCell ref="B60:M60"/>
    <mergeCell ref="B61:M61"/>
    <mergeCell ref="B62:M62"/>
    <mergeCell ref="B63:M63"/>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15</v>
      </c>
      <c t="s" r="C1" s="2">
        <v>2</v>
      </c>
      <c t="s" r="D1" s="2">
        <v>28</v>
      </c>
    </row>
    <row r="2" spans="1:4">
      <c t="s" r="A2" s="3">
        <v>216</v>
      </c>
    </row>
    <row r="3" spans="1:4">
      <c t="s" r="A3" s="4">
        <v>217</v>
      </c>
      <c t="n" r="C3" s="7">
        <v>91900</v>
      </c>
      <c t="n" r="D3" s="7">
        <v>341900</v>
      </c>
    </row>
    <row r="4" spans="1:4">
      <c t="s" r="A4" s="4">
        <v>218</v>
      </c>
      <c t="n" r="C4" s="5">
        <v>5122</v>
      </c>
      <c t="n" r="D4" s="5">
        <v>4003</v>
      </c>
    </row>
    <row r="5" spans="1:4">
      <c t="s" r="A5" s="4">
        <v>219</v>
      </c>
      <c t="n" r="C5" s="5">
        <v>184522</v>
      </c>
      <c t="n" r="D5" s="5">
        <v>433403</v>
      </c>
    </row>
    <row r="6" spans="1:4">
      <c t="s" r="A6" s="4">
        <v>35</v>
      </c>
      <c t="n" r="C6" s="5">
        <v>-4536</v>
      </c>
      <c t="n" r="D6" s="5">
        <v>-3962</v>
      </c>
    </row>
    <row r="7" spans="1:4">
      <c t="s" r="A7" s="4">
        <v>220</v>
      </c>
      <c t="n" r="C7" s="5">
        <v>179986</v>
      </c>
      <c t="n" r="D7" s="5">
        <v>429441</v>
      </c>
    </row>
    <row r="8" spans="1:4">
      <c t="s" r="A8" s="4">
        <v>177</v>
      </c>
    </row>
    <row r="9" spans="1:4">
      <c t="s" r="A9" s="3">
        <v>216</v>
      </c>
    </row>
    <row r="10" spans="1:4">
      <c t="s" r="A10" s="4">
        <v>217</v>
      </c>
      <c t="s" r="B10" s="4">
        <v>179</v>
      </c>
      <c t="n" r="C10" s="5">
        <v>0</v>
      </c>
      <c t="n" r="D10" s="5">
        <v>0</v>
      </c>
    </row>
    <row r="11" spans="1:4">
      <c t="s" r="A11" s="4">
        <v>181</v>
      </c>
    </row>
    <row r="12" spans="1:4">
      <c t="s" r="A12" s="3">
        <v>216</v>
      </c>
    </row>
    <row r="13" spans="1:4">
      <c t="s" r="A13" s="4">
        <v>217</v>
      </c>
      <c t="s" r="B13" s="4">
        <v>182</v>
      </c>
      <c t="n" r="C13" s="5">
        <v>8400</v>
      </c>
      <c t="n" r="D13" s="5">
        <v>8400</v>
      </c>
    </row>
    <row r="14" spans="1:4">
      <c t="s" r="A14" s="4">
        <v>187</v>
      </c>
    </row>
    <row r="15" spans="1:4">
      <c t="s" r="A15" s="3">
        <v>216</v>
      </c>
    </row>
    <row r="16" spans="1:4">
      <c t="s" r="A16" s="4">
        <v>217</v>
      </c>
      <c t="s" r="B16" s="4">
        <v>188</v>
      </c>
      <c t="n" r="C16" s="5">
        <v>87500</v>
      </c>
      <c t="n" r="D16" s="5">
        <v>87500</v>
      </c>
    </row>
    <row r="17" spans="1:4">
      <c t="s" r="A17" s="4">
        <v>196</v>
      </c>
    </row>
    <row r="18" spans="1:4">
      <c t="s" r="A18" s="3">
        <v>216</v>
      </c>
    </row>
    <row r="19" spans="1:4">
      <c t="s" r="A19" s="4">
        <v>217</v>
      </c>
      <c t="s" r="B19" s="4">
        <v>197</v>
      </c>
      <c t="n" r="C19" s="5">
        <v>83500</v>
      </c>
      <c t="n" r="D19" s="5">
        <v>83500</v>
      </c>
    </row>
    <row r="20" spans="1:4">
      <c t="s" r="A20" s="4">
        <v>205</v>
      </c>
    </row>
    <row r="21" spans="1:4">
      <c t="s" r="A21" s="3">
        <v>216</v>
      </c>
    </row>
    <row r="22" spans="1:4">
      <c t="s" r="A22" s="4">
        <v>217</v>
      </c>
      <c t="s" r="B22" s="4">
        <v>206</v>
      </c>
      <c t="n" r="C22" s="7">
        <v>0</v>
      </c>
      <c t="n" r="D22" s="7">
        <v>250000</v>
      </c>
    </row>
    <row r="23" spans="1:4">
      <c t="n" r="A23"/>
    </row>
    <row r="24" spans="1:4">
      <c t="s" r="A24" s="4">
        <v>179</v>
      </c>
      <c t="s" r="B24" s="4">
        <v>210</v>
      </c>
    </row>
    <row r="25" spans="1:4">
      <c t="s" r="A25" s="4">
        <v>182</v>
      </c>
      <c t="s" r="B25" s="4">
        <v>211</v>
      </c>
    </row>
    <row r="26" spans="1:4">
      <c t="s" r="A26" s="4">
        <v>188</v>
      </c>
      <c t="s" r="B26" s="4">
        <v>212</v>
      </c>
    </row>
    <row r="27" spans="1:4">
      <c t="s" r="A27" s="4">
        <v>197</v>
      </c>
      <c t="s" r="B27" s="4">
        <v>213</v>
      </c>
    </row>
    <row r="28" spans="1:4">
      <c t="s" r="A28" s="4">
        <v>206</v>
      </c>
      <c t="s" r="B28" s="4">
        <v>214</v>
      </c>
    </row>
  </sheetData>
  <mergeCells count="7">
    <mergeCell ref="A1:B1"/>
    <mergeCell ref="A23:C23"/>
    <mergeCell ref="B24:C24"/>
    <mergeCell ref="B25:C25"/>
    <mergeCell ref="B26:C26"/>
    <mergeCell ref="B27:C27"/>
    <mergeCell ref="B28:C28"/>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21</v>
      </c>
      <c t="s" r="B1" s="2">
        <v>222</v>
      </c>
      <c t="s" r="C1" s="2">
        <v>223</v>
      </c>
      <c t="s" r="D1" s="2">
        <v>2</v>
      </c>
      <c t="s" r="E1" s="2">
        <v>28</v>
      </c>
      <c t="s" r="F1" s="2">
        <v>224</v>
      </c>
      <c t="s" r="G1" s="2">
        <v>225</v>
      </c>
    </row>
    <row r="2" spans="1:7">
      <c t="s" r="A2" s="4">
        <v>177</v>
      </c>
    </row>
    <row r="3" spans="1:7">
      <c t="s" r="A3" s="3">
        <v>216</v>
      </c>
    </row>
    <row r="4" spans="1:7">
      <c t="s" r="A4" s="4">
        <v>226</v>
      </c>
      <c t="n" r="D4" s="5">
        <v>24</v>
      </c>
      <c t="n" r="E4" s="5">
        <v>24</v>
      </c>
    </row>
    <row r="5" spans="1:7">
      <c t="s" r="A5" s="4">
        <v>181</v>
      </c>
    </row>
    <row r="6" spans="1:7">
      <c t="s" r="A6" s="3">
        <v>216</v>
      </c>
    </row>
    <row r="7" spans="1:7">
      <c t="s" r="A7" s="4">
        <v>226</v>
      </c>
      <c t="n" r="D7" s="5">
        <v>700</v>
      </c>
      <c t="n" r="E7" s="5">
        <v>700</v>
      </c>
      <c t="n" r="G7" s="5">
        <v>700</v>
      </c>
    </row>
    <row r="8" spans="1:7">
      <c t="s" r="A8" s="4">
        <v>187</v>
      </c>
    </row>
    <row r="9" spans="1:7">
      <c t="s" r="A9" s="3">
        <v>216</v>
      </c>
    </row>
    <row r="10" spans="1:7">
      <c t="s" r="A10" s="4">
        <v>227</v>
      </c>
      <c t="s" r="C10" s="4">
        <v>158</v>
      </c>
      <c t="s" r="D10" s="4">
        <v>158</v>
      </c>
      <c t="s" r="E10" s="4">
        <v>158</v>
      </c>
    </row>
    <row r="11" spans="1:7">
      <c t="s" r="A11" s="4">
        <v>196</v>
      </c>
    </row>
    <row r="12" spans="1:7">
      <c t="s" r="A12" s="3">
        <v>216</v>
      </c>
    </row>
    <row r="13" spans="1:7">
      <c t="s" r="A13" s="4">
        <v>226</v>
      </c>
      <c t="n" r="D13" s="5">
        <v>394</v>
      </c>
      <c t="n" r="E13" s="5">
        <v>394</v>
      </c>
      <c t="n" r="F13" s="5">
        <v>394</v>
      </c>
    </row>
    <row r="14" spans="1:7">
      <c t="s" r="A14" s="4">
        <v>227</v>
      </c>
      <c t="s" r="F14" s="4">
        <v>198</v>
      </c>
    </row>
    <row r="15" spans="1:7">
      <c t="s" r="A15" s="4">
        <v>205</v>
      </c>
    </row>
    <row r="16" spans="1:7">
      <c t="s" r="A16" s="3">
        <v>216</v>
      </c>
    </row>
    <row r="17" spans="1:7">
      <c t="s" r="A17" s="4">
        <v>226</v>
      </c>
      <c t="n" r="D17" s="5">
        <v>332</v>
      </c>
      <c t="n" r="E17" s="5">
        <v>332</v>
      </c>
    </row>
    <row r="18" spans="1:7">
      <c t="s" r="A18" s="4">
        <v>227</v>
      </c>
      <c t="s" r="B18" s="4">
        <v>1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28</v>
      </c>
      <c t="s" r="B1" s="2">
        <v>2</v>
      </c>
      <c t="s" r="C1" s="2">
        <v>28</v>
      </c>
    </row>
    <row r="2" spans="1:3">
      <c t="s" r="A2" s="3">
        <v>229</v>
      </c>
    </row>
    <row r="3" spans="1:3">
      <c t="s" r="A3" s="4">
        <v>230</v>
      </c>
      <c t="n" r="B3" s="7">
        <v>621000</v>
      </c>
      <c t="n" r="C3" s="7">
        <v>505695</v>
      </c>
    </row>
    <row r="4" spans="1:3">
      <c t="s" r="A4" s="4">
        <v>231</v>
      </c>
    </row>
    <row r="5" spans="1:3">
      <c t="s" r="A5" s="3">
        <v>229</v>
      </c>
    </row>
    <row r="6" spans="1:3">
      <c t="s" r="A6" s="4">
        <v>230</v>
      </c>
      <c t="n" r="B6" s="5">
        <v>489900</v>
      </c>
      <c t="n" r="C6" s="5">
        <v>374595</v>
      </c>
    </row>
    <row r="7" spans="1:3">
      <c t="s" r="A7" s="4">
        <v>232</v>
      </c>
    </row>
    <row r="8" spans="1:3">
      <c t="s" r="A8" s="3">
        <v>229</v>
      </c>
    </row>
    <row r="9" spans="1:3">
      <c t="s" r="A9" s="4">
        <v>230</v>
      </c>
      <c t="n" r="B9" s="7">
        <v>131100</v>
      </c>
      <c t="n" r="C9" s="7">
        <v>131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6497</v>
      </c>
      <c t="n" r="C3" s="7">
        <v>6000</v>
      </c>
    </row>
    <row r="4" spans="1:3">
      <c t="s" r="A4" s="4">
        <v>31</v>
      </c>
      <c t="n" r="B4" s="5">
        <v>6497</v>
      </c>
      <c t="n" r="C4" s="5">
        <v>6000</v>
      </c>
    </row>
    <row r="5" spans="1:3">
      <c t="s" r="A5" s="3">
        <v>32</v>
      </c>
    </row>
    <row r="6" spans="1:3">
      <c t="s" r="A6" s="4">
        <v>33</v>
      </c>
      <c t="n" r="B6" s="5">
        <v>92622</v>
      </c>
      <c t="n" r="C6" s="5">
        <v>91503</v>
      </c>
    </row>
    <row r="7" spans="1:3">
      <c t="s" r="A7" s="4">
        <v>34</v>
      </c>
      <c t="n" r="B7" s="5">
        <v>91900</v>
      </c>
      <c t="n" r="C7" s="5">
        <v>341900</v>
      </c>
    </row>
    <row r="8" spans="1:3">
      <c t="s" r="A8" s="4">
        <v>35</v>
      </c>
      <c t="n" r="B8" s="5">
        <v>-4536</v>
      </c>
      <c t="n" r="C8" s="5">
        <v>-3962</v>
      </c>
    </row>
    <row r="9" spans="1:3">
      <c t="s" r="A9" s="4">
        <v>36</v>
      </c>
      <c t="n" r="B9" s="5">
        <v>186483</v>
      </c>
      <c t="n" r="C9" s="5">
        <v>435441</v>
      </c>
    </row>
    <row r="10" spans="1:3">
      <c t="s" r="A10" s="3">
        <v>37</v>
      </c>
    </row>
    <row r="11" spans="1:3">
      <c t="s" r="A11" s="4">
        <v>38</v>
      </c>
      <c t="n" r="B11" s="5">
        <v>19231</v>
      </c>
      <c t="n" r="C11" s="5">
        <v>249235</v>
      </c>
    </row>
    <row r="12" spans="1:3">
      <c t="s" r="A12" s="4">
        <v>39</v>
      </c>
      <c t="n" r="B12" s="5">
        <v>621000</v>
      </c>
      <c t="n" r="C12" s="5">
        <v>505695</v>
      </c>
    </row>
    <row r="13" spans="1:3">
      <c t="s" r="A13" s="4">
        <v>40</v>
      </c>
      <c t="n" r="B13" s="5">
        <v>640231</v>
      </c>
      <c t="n" r="C13" s="5">
        <v>754930</v>
      </c>
    </row>
    <row r="14" spans="1:3">
      <c t="s" r="A14" s="3">
        <v>41</v>
      </c>
    </row>
    <row r="15" spans="1:3">
      <c t="s" r="A15" s="4">
        <v>42</v>
      </c>
      <c t="n" r="B15" s="5">
        <v>6650</v>
      </c>
      <c t="n" r="C15" s="5">
        <v>5621</v>
      </c>
    </row>
    <row r="16" spans="1:3">
      <c t="s" r="A16" s="4">
        <v>43</v>
      </c>
      <c t="n" r="B16" s="7">
        <v>646881</v>
      </c>
      <c t="n" r="C16" s="7">
        <v>760551</v>
      </c>
    </row>
    <row r="17" spans="1:3">
      <c t="s" r="A17" s="4">
        <v>44</v>
      </c>
      <c t="s" r="B17" s="4">
        <v>45</v>
      </c>
      <c t="s" r="C17" s="4">
        <v>45</v>
      </c>
    </row>
    <row r="18" spans="1:3">
      <c t="s" r="A18" s="3">
        <v>46</v>
      </c>
    </row>
    <row r="19" spans="1:3">
      <c t="s" r="A19" s="4">
        <v>47</v>
      </c>
      <c t="n" r="B19" s="7">
        <v>0</v>
      </c>
      <c t="n" r="C19" s="7">
        <v>0</v>
      </c>
    </row>
    <row r="20" spans="1:3">
      <c t="s" r="A20" s="4">
        <v>48</v>
      </c>
      <c t="n" r="B20" s="5">
        <v>12830</v>
      </c>
      <c t="n" r="C20" s="5">
        <v>12830</v>
      </c>
    </row>
    <row r="21" spans="1:3">
      <c t="s" r="A21" s="4">
        <v>49</v>
      </c>
      <c t="n" r="B21" s="5">
        <v>-4728</v>
      </c>
      <c t="n" r="C21" s="5">
        <v>-4461</v>
      </c>
    </row>
    <row r="22" spans="1:3">
      <c t="s" r="A22" s="4">
        <v>50</v>
      </c>
      <c t="n" r="B22" s="5">
        <v>992981</v>
      </c>
      <c t="n" r="C22" s="5">
        <v>992981</v>
      </c>
    </row>
    <row r="23" spans="1:3">
      <c t="s" r="A23" s="4">
        <v>51</v>
      </c>
      <c t="n" r="B23" s="5">
        <v>-1461481</v>
      </c>
      <c t="n" r="C23" s="5">
        <v>-1326460</v>
      </c>
    </row>
    <row r="24" spans="1:3">
      <c t="s" r="A24" s="4">
        <v>52</v>
      </c>
      <c t="n" r="B24" s="5">
        <v>-460398</v>
      </c>
      <c t="n" r="C24" s="5">
        <v>-325110</v>
      </c>
    </row>
    <row r="25" spans="1:3">
      <c t="s" r="A25" s="4">
        <v>53</v>
      </c>
      <c t="n" r="B25" s="7">
        <v>186483</v>
      </c>
      <c t="n" r="C25" s="7">
        <v>4354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33</v>
      </c>
      <c t="s" r="B1" s="2">
        <v>65</v>
      </c>
      <c t="s" r="D1" s="2">
        <v>1</v>
      </c>
    </row>
    <row r="2" spans="1:5">
      <c t="s" r="B2" s="2">
        <v>2</v>
      </c>
      <c t="s" r="C2" s="2">
        <v>66</v>
      </c>
      <c t="s" r="D2" s="2">
        <v>2</v>
      </c>
      <c t="s" r="E2" s="2">
        <v>66</v>
      </c>
    </row>
    <row r="3" spans="1:5">
      <c t="s" r="A3" s="3">
        <v>113</v>
      </c>
    </row>
    <row r="4" spans="1:5">
      <c t="s" r="A4" s="4">
        <v>234</v>
      </c>
      <c t="n" r="B4" s="7">
        <v>205</v>
      </c>
      <c t="n" r="C4" s="7">
        <v>527</v>
      </c>
      <c t="n" r="D4" s="7">
        <v>1528</v>
      </c>
      <c t="n" r="E4" s="7">
        <v>85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5</v>
      </c>
      <c t="s" r="B1" s="2">
        <v>65</v>
      </c>
      <c t="s" r="D1" s="2">
        <v>1</v>
      </c>
    </row>
    <row r="2" spans="1:5">
      <c t="s" r="B2" s="2">
        <v>2</v>
      </c>
      <c t="s" r="C2" s="2">
        <v>66</v>
      </c>
      <c t="s" r="D2" s="2">
        <v>2</v>
      </c>
      <c t="s" r="E2" s="2">
        <v>66</v>
      </c>
    </row>
    <row r="3" spans="1:5">
      <c t="s" r="A3" s="3">
        <v>236</v>
      </c>
    </row>
    <row r="4" spans="1:5">
      <c t="s" r="A4" s="4">
        <v>237</v>
      </c>
      <c t="n" r="D4" s="7">
        <v>5621</v>
      </c>
    </row>
    <row r="5" spans="1:5">
      <c t="s" r="A5" s="4">
        <v>238</v>
      </c>
      <c t="n" r="D5" s="5">
        <v>-499</v>
      </c>
    </row>
    <row r="6" spans="1:5">
      <c t="s" r="A6" s="4">
        <v>239</v>
      </c>
      <c t="n" r="B6" s="7">
        <v>205</v>
      </c>
      <c t="n" r="C6" s="7">
        <v>527</v>
      </c>
      <c t="n" r="D6" s="5">
        <v>1528</v>
      </c>
      <c t="n" r="E6" s="7">
        <v>855</v>
      </c>
    </row>
    <row r="7" spans="1:5">
      <c t="s" r="A7" s="4">
        <v>240</v>
      </c>
      <c t="n" r="B7" s="7">
        <v>6650</v>
      </c>
      <c t="n" r="D7" s="7">
        <v>66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42</v>
      </c>
      <c t="s" r="C1" s="2">
        <v>2</v>
      </c>
    </row>
    <row r="2" spans="1:3">
      <c t="s" r="A2" s="3">
        <v>117</v>
      </c>
    </row>
    <row r="3" spans="1:3">
      <c t="s" r="A3" s="4">
        <v>243</v>
      </c>
      <c t="n" r="B3" s="5">
        <v>3000000</v>
      </c>
      <c t="n" r="C3" s="5">
        <v>0</v>
      </c>
    </row>
    <row r="4" spans="1:3">
      <c t="s" r="A4" s="4">
        <v>244</v>
      </c>
      <c t="n" r="B4" s="9">
        <v>0.035</v>
      </c>
      <c t="n" r="C4" s="7">
        <v>0</v>
      </c>
    </row>
    <row r="5" spans="1:3">
      <c t="s" r="A5" s="4">
        <v>245</v>
      </c>
      <c t="s" r="B5" s="4">
        <v>246</v>
      </c>
    </row>
    <row r="6" spans="1:3">
      <c t="s" r="A6" s="4">
        <v>247</v>
      </c>
      <c t="n" r="B6" s="7">
        <v>104974</v>
      </c>
    </row>
    <row r="7" spans="1:3">
      <c t="s" r="A7" s="4">
        <v>248</v>
      </c>
      <c t="n" r="B7" s="9">
        <v>0.0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r="A1" s="1">
        <v>249</v>
      </c>
      <c t="s" r="B1" s="2">
        <v>242</v>
      </c>
    </row>
    <row r="2" spans="1:2">
      <c t="s" r="A2" s="3">
        <v>250</v>
      </c>
    </row>
    <row r="3" spans="1:2">
      <c t="s" r="A3" s="4">
        <v>251</v>
      </c>
      <c t="s" r="B3" s="4">
        <v>252</v>
      </c>
    </row>
    <row r="4" spans="1:2">
      <c t="s" r="A4" s="4">
        <v>253</v>
      </c>
      <c t="s" r="B4" s="4">
        <v>254</v>
      </c>
    </row>
    <row r="5" spans="1:2">
      <c t="s" r="A5" s="4">
        <v>255</v>
      </c>
      <c t="s" r="B5" s="4">
        <v>256</v>
      </c>
    </row>
    <row r="6" spans="1:2">
      <c t="s" r="A6" s="4">
        <v>257</v>
      </c>
      <c t="s" r="B6" s="4">
        <v>24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8</v>
      </c>
      <c t="s" r="B1" s="2">
        <v>242</v>
      </c>
      <c t="s" r="C1" s="2">
        <v>2</v>
      </c>
    </row>
    <row r="2" spans="1:3">
      <c t="s" r="A2" s="3">
        <v>259</v>
      </c>
    </row>
    <row r="3" spans="1:3">
      <c t="s" r="A3" s="4">
        <v>260</v>
      </c>
      <c t="n" r="C3" s="5">
        <v>3000000</v>
      </c>
    </row>
    <row r="4" spans="1:3">
      <c t="s" r="A4" s="4">
        <v>260</v>
      </c>
      <c t="n" r="C4" s="9">
        <v>0.035</v>
      </c>
    </row>
    <row r="5" spans="1:3">
      <c t="s" r="A5" s="4">
        <v>261</v>
      </c>
      <c t="n" r="B5" s="5">
        <v>3000000</v>
      </c>
      <c t="n" r="C5" s="5">
        <v>0</v>
      </c>
    </row>
    <row r="6" spans="1:3">
      <c t="s" r="A6" s="4">
        <v>261</v>
      </c>
      <c t="n" r="B6" s="9">
        <v>0.035</v>
      </c>
      <c t="n" r="C6" s="7">
        <v>0</v>
      </c>
    </row>
    <row r="7" spans="1:3">
      <c t="s" r="A7" s="4">
        <v>262</v>
      </c>
      <c t="n" r="C7" s="5">
        <v>0</v>
      </c>
    </row>
    <row r="8" spans="1:3">
      <c t="s" r="A8" s="4">
        <v>262</v>
      </c>
      <c t="n" r="C8" s="7">
        <v>0</v>
      </c>
    </row>
    <row r="9" spans="1:3">
      <c t="s" r="A9" s="4">
        <v>263</v>
      </c>
      <c t="n" r="C9" s="5">
        <v>0</v>
      </c>
    </row>
    <row r="10" spans="1:3">
      <c t="s" r="A10" s="4">
        <v>263</v>
      </c>
      <c t="n" r="C10" s="7">
        <v>0</v>
      </c>
    </row>
    <row r="11" spans="1:3">
      <c t="s" r="A11" s="4">
        <v>264</v>
      </c>
      <c t="n" r="C11" s="5">
        <v>3000000</v>
      </c>
    </row>
    <row r="12" spans="1:3">
      <c t="s" r="A12" s="4">
        <v>264</v>
      </c>
      <c t="n" r="C12" s="9">
        <v>0.035</v>
      </c>
    </row>
    <row r="13" spans="1:3">
      <c t="s" r="A13" s="4">
        <v>264</v>
      </c>
      <c t="n" r="C13"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4</v>
      </c>
      <c t="s" r="B1" s="2">
        <v>2</v>
      </c>
      <c t="s" r="C1" s="2">
        <v>28</v>
      </c>
    </row>
    <row r="2" spans="1:3">
      <c t="s" r="A2" s="4">
        <v>55</v>
      </c>
      <c t="n" r="B2" s="8">
        <v>0.0001</v>
      </c>
      <c t="n" r="C2" s="8">
        <v>0.0001</v>
      </c>
    </row>
    <row r="3" spans="1:3">
      <c t="s" r="A3" s="4">
        <v>56</v>
      </c>
      <c t="n" r="B3" s="5">
        <v>10000000</v>
      </c>
      <c t="n" r="C3" s="5">
        <v>10000000</v>
      </c>
    </row>
    <row r="4" spans="1:3">
      <c t="s" r="A4" s="4">
        <v>57</v>
      </c>
      <c t="n" r="B4" s="5">
        <v>0</v>
      </c>
      <c t="n" r="C4" s="5">
        <v>0</v>
      </c>
    </row>
    <row r="5" spans="1:3">
      <c t="s" r="A5" s="4">
        <v>58</v>
      </c>
      <c t="n" r="B5" s="5">
        <v>0</v>
      </c>
      <c t="n" r="C5" s="5">
        <v>0</v>
      </c>
    </row>
    <row r="6" spans="1:3">
      <c t="s" r="A6" s="4">
        <v>59</v>
      </c>
      <c t="n" r="B6" s="8">
        <v>0.0001</v>
      </c>
      <c t="n" r="C6" s="8">
        <v>0.0001</v>
      </c>
    </row>
    <row r="7" spans="1:3">
      <c t="s" r="A7" s="4">
        <v>60</v>
      </c>
      <c t="n" r="B7" s="5">
        <v>200000000</v>
      </c>
      <c t="n" r="C7" s="5">
        <v>200000000</v>
      </c>
    </row>
    <row r="8" spans="1:3">
      <c t="s" r="A8" s="4">
        <v>61</v>
      </c>
      <c t="n" r="B8" s="5">
        <v>128293536</v>
      </c>
      <c t="n" r="C8" s="5">
        <v>128293536</v>
      </c>
    </row>
    <row r="9" spans="1:3">
      <c t="s" r="A9" s="4">
        <v>62</v>
      </c>
      <c t="n" r="B9" s="5">
        <v>128293536</v>
      </c>
      <c t="n" r="C9" s="5">
        <v>128293536</v>
      </c>
    </row>
    <row r="10" spans="1:3">
      <c t="s" r="A10" s="4">
        <v>63</v>
      </c>
      <c t="n" r="B10" s="5">
        <v>261972</v>
      </c>
      <c t="n" r="C10" s="5">
        <v>2514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4">
        <v>67</v>
      </c>
      <c t="n" r="B3" s="7">
        <v>1726</v>
      </c>
      <c t="n" r="C3" s="7">
        <v>9016</v>
      </c>
      <c t="n" r="D3" s="7">
        <v>5736</v>
      </c>
      <c t="n" r="E3" s="7">
        <v>25080</v>
      </c>
    </row>
    <row r="4" spans="1:5">
      <c t="s" r="A4" s="3">
        <v>68</v>
      </c>
    </row>
    <row r="5" spans="1:5">
      <c t="s" r="A5" s="4">
        <v>69</v>
      </c>
      <c t="n" r="B5" s="5">
        <v>1758</v>
      </c>
      <c t="n" r="C5" s="5">
        <v>9580</v>
      </c>
      <c t="n" r="D5" s="5">
        <v>8039</v>
      </c>
      <c t="n" r="E5" s="5">
        <v>26248</v>
      </c>
    </row>
    <row r="6" spans="1:5">
      <c t="s" r="A6" s="4">
        <v>70</v>
      </c>
      <c t="n" r="B6" s="5">
        <v>34731</v>
      </c>
      <c t="n" r="C6" s="5">
        <v>49534</v>
      </c>
      <c t="n" r="D6" s="5">
        <v>110616</v>
      </c>
      <c t="n" r="E6" s="5">
        <v>150942</v>
      </c>
    </row>
    <row r="7" spans="1:5">
      <c t="s" r="A7" s="4">
        <v>71</v>
      </c>
      <c t="n" r="B7" s="5">
        <v>394</v>
      </c>
      <c t="n" r="C7" s="5">
        <v>645</v>
      </c>
      <c t="n" r="D7" s="5">
        <v>2102</v>
      </c>
      <c t="n" r="E7" s="5">
        <v>2266</v>
      </c>
    </row>
    <row r="8" spans="1:5">
      <c t="s" r="A8" s="4">
        <v>72</v>
      </c>
      <c t="n" r="B8" s="5">
        <v>0</v>
      </c>
      <c t="n" r="C8" s="5">
        <v>0</v>
      </c>
      <c t="n" r="D8" s="5">
        <v>20000</v>
      </c>
      <c t="n" r="E8" s="5">
        <v>0</v>
      </c>
    </row>
    <row r="9" spans="1:5">
      <c t="s" r="A9" s="4">
        <v>73</v>
      </c>
      <c t="n" r="B9" s="5">
        <v>36883</v>
      </c>
      <c t="n" r="C9" s="5">
        <v>59759</v>
      </c>
      <c t="n" r="D9" s="5">
        <v>140757</v>
      </c>
      <c t="n" r="E9" s="5">
        <v>179456</v>
      </c>
    </row>
    <row r="10" spans="1:5">
      <c t="s" r="A10" s="4">
        <v>74</v>
      </c>
      <c t="n" r="B10" s="7">
        <v>-35157</v>
      </c>
      <c t="n" r="C10" s="7">
        <v>-50743</v>
      </c>
      <c t="n" r="D10" s="7">
        <v>-135021</v>
      </c>
      <c t="n" r="E10" s="7">
        <v>-154376</v>
      </c>
    </row>
    <row r="11" spans="1:5">
      <c t="s" r="A11" s="4">
        <v>75</v>
      </c>
      <c t="n" r="B11" s="7">
        <v>0</v>
      </c>
      <c t="n" r="C11" s="7">
        <v>0</v>
      </c>
      <c t="n" r="D11" s="7">
        <v>0</v>
      </c>
      <c t="n" r="E11" s="7">
        <v>0</v>
      </c>
    </row>
    <row r="12" spans="1:5">
      <c t="s" r="A12" s="4">
        <v>76</v>
      </c>
      <c t="n" r="B12" s="5">
        <v>128293036</v>
      </c>
      <c t="n" r="C12" s="5">
        <v>128102064</v>
      </c>
      <c t="n" r="D12" s="5">
        <v>128293113</v>
      </c>
      <c t="n" r="E12" s="5">
        <v>128102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7</v>
      </c>
      <c t="s" r="B1" s="2">
        <v>1</v>
      </c>
    </row>
    <row r="2" spans="1:3">
      <c t="s" r="B2" s="2">
        <v>2</v>
      </c>
      <c t="s" r="C2" s="2">
        <v>66</v>
      </c>
    </row>
    <row r="3" spans="1:3">
      <c t="s" r="A3" s="3">
        <v>78</v>
      </c>
    </row>
    <row r="4" spans="1:3">
      <c t="s" r="A4" s="4">
        <v>74</v>
      </c>
      <c t="n" r="B4" s="7">
        <v>-135021</v>
      </c>
      <c t="n" r="C4" s="7">
        <v>-154376</v>
      </c>
    </row>
    <row r="5" spans="1:3">
      <c t="s" r="A5" s="3">
        <v>79</v>
      </c>
    </row>
    <row r="6" spans="1:3">
      <c t="s" r="A6" s="4">
        <v>71</v>
      </c>
      <c t="n" r="B6" s="5">
        <v>2102</v>
      </c>
      <c t="n" r="C6" s="5">
        <v>2266</v>
      </c>
    </row>
    <row r="7" spans="1:3">
      <c t="s" r="A7" s="4">
        <v>80</v>
      </c>
      <c t="n" r="B7" s="5">
        <v>20000</v>
      </c>
      <c t="n" r="C7" s="5">
        <v>0</v>
      </c>
    </row>
    <row r="8" spans="1:3">
      <c t="s" r="A8" s="3">
        <v>81</v>
      </c>
    </row>
    <row r="9" spans="1:3">
      <c t="s" r="A9" s="4">
        <v>82</v>
      </c>
      <c t="n" r="B9" s="5">
        <v>0</v>
      </c>
      <c t="n" r="C9" s="5">
        <v>1721</v>
      </c>
    </row>
    <row r="10" spans="1:3">
      <c t="s" r="A10" s="4">
        <v>38</v>
      </c>
      <c t="n" r="B10" s="5">
        <v>-1622</v>
      </c>
      <c t="n" r="C10" s="5">
        <v>-11905</v>
      </c>
    </row>
    <row r="11" spans="1:3">
      <c t="s" r="A11" s="4">
        <v>83</v>
      </c>
      <c t="n" r="B11" s="5">
        <v>-114541</v>
      </c>
      <c t="n" r="C11" s="5">
        <v>-162294</v>
      </c>
    </row>
    <row r="12" spans="1:3">
      <c t="s" r="A12" s="3">
        <v>84</v>
      </c>
    </row>
    <row r="13" spans="1:3">
      <c t="s" r="A13" s="4">
        <v>85</v>
      </c>
      <c t="n" r="B13" s="5">
        <v>0</v>
      </c>
      <c t="n" r="C13" s="5">
        <v>-20000</v>
      </c>
    </row>
    <row r="14" spans="1:3">
      <c t="s" r="A14" s="4">
        <v>86</v>
      </c>
      <c t="n" r="B14" s="5">
        <v>0</v>
      </c>
      <c t="n" r="C14" s="5">
        <v>-20000</v>
      </c>
    </row>
    <row r="15" spans="1:3">
      <c t="s" r="A15" s="3">
        <v>87</v>
      </c>
    </row>
    <row r="16" spans="1:3">
      <c t="s" r="A16" s="4">
        <v>88</v>
      </c>
      <c t="n" r="B16" s="5">
        <v>-267</v>
      </c>
      <c t="n" r="C16" s="5">
        <v>-1706</v>
      </c>
    </row>
    <row r="17" spans="1:3">
      <c t="s" r="A17" s="4">
        <v>89</v>
      </c>
      <c t="n" r="B17" s="5">
        <v>115305</v>
      </c>
      <c t="n" r="C17" s="5">
        <v>185783</v>
      </c>
    </row>
    <row r="18" spans="1:3">
      <c t="s" r="A18" s="4">
        <v>90</v>
      </c>
      <c t="n" r="B18" s="5">
        <v>115038</v>
      </c>
      <c t="n" r="C18" s="5">
        <v>184077</v>
      </c>
    </row>
    <row r="19" spans="1:3">
      <c t="s" r="A19" s="4">
        <v>91</v>
      </c>
      <c t="n" r="B19" s="5">
        <v>497</v>
      </c>
      <c t="n" r="C19" s="5">
        <v>1783</v>
      </c>
    </row>
    <row r="20" spans="1:3">
      <c t="s" r="A20" s="4">
        <v>92</v>
      </c>
      <c t="n" r="B20" s="5">
        <v>6000</v>
      </c>
      <c t="n" r="C20" s="5">
        <v>6859</v>
      </c>
    </row>
    <row r="21" spans="1:3">
      <c t="s" r="A21" s="4">
        <v>93</v>
      </c>
      <c t="n" r="B21" s="5">
        <v>6497</v>
      </c>
      <c t="n" r="C21" s="5">
        <v>8642</v>
      </c>
    </row>
    <row r="22" spans="1:3">
      <c t="s" r="A22" s="3">
        <v>94</v>
      </c>
    </row>
    <row r="23" spans="1:3">
      <c t="s" r="A23" s="4">
        <v>95</v>
      </c>
      <c t="n" r="B23" s="5">
        <v>0</v>
      </c>
      <c t="n" r="C23" s="5">
        <v>0</v>
      </c>
    </row>
    <row r="24" spans="1:3">
      <c t="s" r="A24" s="4">
        <v>96</v>
      </c>
      <c t="n" r="B24" s="5">
        <v>0</v>
      </c>
      <c t="n" r="C24" s="5">
        <v>0</v>
      </c>
    </row>
    <row r="25" spans="1:3">
      <c t="s" r="A25" s="3">
        <v>97</v>
      </c>
    </row>
    <row r="26" spans="1:3">
      <c t="s" r="A26" s="4">
        <v>98</v>
      </c>
      <c t="n" r="B26" s="5">
        <v>0</v>
      </c>
      <c t="n" r="C26" s="5">
        <v>230000</v>
      </c>
    </row>
    <row r="27" spans="1:3">
      <c t="s" r="A27" s="4">
        <v>99</v>
      </c>
      <c t="n" r="B27" s="7">
        <v>499</v>
      </c>
      <c t="n" r="C27" s="7">
        <v>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00</v>
      </c>
      <c t="s" r="B1" s="2">
        <v>1</v>
      </c>
    </row>
    <row r="2" spans="1:2">
      <c t="s" r="B2" s="2">
        <v>2</v>
      </c>
    </row>
    <row r="3" spans="1:2">
      <c t="s" r="A3" s="3">
        <v>101</v>
      </c>
    </row>
    <row r="4" spans="1:2">
      <c t="s" r="A4" s="4">
        <v>102</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4</v>
      </c>
      <c t="s" r="B1" s="2">
        <v>1</v>
      </c>
    </row>
    <row r="2" spans="1:2">
      <c t="s" r="B2" s="2">
        <v>2</v>
      </c>
    </row>
    <row r="3" spans="1:2">
      <c t="s" r="A3" s="3">
        <v>105</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U3</vt:lpstr>
      <vt:lpstr>CONSOLIDATED STATEMENTS OF OPER</vt:lpstr>
      <vt:lpstr>CONSOLIDATED STATEMENTS OF CASH</vt:lpstr>
      <vt:lpstr>Note 1. Summary of Significant </vt:lpstr>
      <vt:lpstr>Note 2. Oil and Gas Properties</vt:lpstr>
      <vt:lpstr>Note 3. Accounts Payable - Rela</vt:lpstr>
      <vt:lpstr>Note 4. Asset Retirement Obliga</vt:lpstr>
      <vt:lpstr>Note 5. Equity</vt:lpstr>
      <vt:lpstr>Accounting Policies, by Policy </vt:lpstr>
      <vt:lpstr>Note 2. Oil and Gas Properties </vt:lpstr>
      <vt:lpstr>Note 4. Asset Retirement Obli13</vt:lpstr>
      <vt:lpstr>Note 5. Equity (Tables)</vt:lpstr>
      <vt:lpstr>Note 1. Summary of Significan15</vt:lpstr>
      <vt:lpstr>Note 2. Oil and Gas Propertie16</vt:lpstr>
      <vt:lpstr>Note 2. Oil and Gas Propertie17</vt:lpstr>
      <vt:lpstr>Note 2. Oil and Gas Propertie18</vt:lpstr>
      <vt:lpstr>Note 3. Accounts Payable - Re19</vt:lpstr>
      <vt:lpstr>Note 4. Asset Retirement Obli20</vt:lpstr>
      <vt:lpstr>Note 4. Asset Retirement Obli21</vt:lpstr>
      <vt:lpstr>Note 5. Equity (Details)</vt:lpstr>
      <vt:lpstr>Note 5. Equity (Details) - Sche</vt:lpstr>
      <vt:lpstr>Note 5. Equity (Details) - Sc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13:59Z</dcterms:created>
  <dcterms:modified xmlns:dcterms="http://purl.org/dc/terms/" xmlns:xsi="http://www.w3.org/2001/XMLSchema-instance" xsi:type="dcterms:W3CDTF">2015-11-23T17:13:59Z</dcterms:modified>
  <dc:title xmlns:dc="http://purl.org/dc/elements/1.1/">Untitled</dc:title>
  <dc:description xmlns:dc="http://purl.org/dc/elements/1.1/"/>
  <dc:subject xmlns:dc="http://purl.org/dc/elements/1.1/"/>
  <cp:keywords/>
  <cp:category/>
</cp:coreProperties>
</file>